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 Alter" sheetId="2" state="visible" r:id="rId2"/>
    <sheet xmlns:r="http://schemas.openxmlformats.org/officeDocument/2006/relationships" name="Risk_Return Detail Data- PACE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Jul. 31, 2018</t>
  </si>
  <si>
    <t>Prospectus:</t>
  </si>
  <si>
    <t>Document Type</t>
  </si>
  <si>
    <t>Document Period End Date</t>
  </si>
  <si>
    <t>Jul. 31,
		2018</t>
  </si>
  <si>
    <t>Registrant Name</t>
  </si>
  <si>
    <t>PACE SELECT ADVISORS TRUST</t>
  </si>
  <si>
    <t>Central Index Key</t>
  </si>
  <si>
    <t>Amendment Flag</t>
  </si>
  <si>
    <t>false</t>
  </si>
  <si>
    <t>Document Creation Date</t>
  </si>
  <si>
    <t>Oct. 22,
		2018</t>
  </si>
  <si>
    <t>Document Effective Date</t>
  </si>
  <si>
    <t>Prospectus Date</t>
  </si>
  <si>
    <t>Nov. 28,
		2017</t>
  </si>
  <si>
    <t>PACE Alternative Strategies Investments | Class A</t>
  </si>
  <si>
    <t>Trading Symbol</t>
  </si>
  <si>
    <t>PASIX</t>
  </si>
  <si>
    <t>PACE Alternative Strategies Investments | Class Y</t>
  </si>
  <si>
    <t>PASYX</t>
  </si>
  <si>
    <t>PACE Alternative Strategies Investments | Class P</t>
  </si>
  <si>
    <t>PASPX</t>
  </si>
  <si>
    <t>PACE Alternative Strategies Investments</t>
  </si>
  <si>
    <t>PACE&amp;#174; Alternative Strategies Investments</t>
  </si>
  <si>
    <t>PACE ® Select Advisors Trust October 22, 2018 Supplement to the prospectuses relating to Class A and Class Y shares and Class P shares (collectively, the "Prospectuses") and the Statement of Additional Information ("SAI"), each dated November 28, 2017, as supplemented. Includes: • PACE ® Dear Investor, The purpose of this supplement is to update certain information regarding PACE Alternative Strategies Investments (the "fund"), a series of PACE Select Advisors Trust (the "Trust"). At the recommendation of UBS Asset Management (Americas), Inc. ("UBS AM"), the fund's manager, the Trust's Board of Trustees (the "Board") has terminated AQR Capital Management, LLC ("AQR") as a subadvisor to the fund, effective as of the close of business on October 19, 2018. AQR was terminated as a subadvisor to the fund due to an asset reallocation determination made by UBS AM and approved by the Board. Effective as of the close of business on October 19, 2018, the Prospectuses and SAI are hereby revised to delete all references to "AQR Capital Management, LLC" or "AQR" as a subadvisor to PACE Alternative Strategies Investments.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6</v>
      </c>
      <c r="B1" s="1" t="s">
        <v>27</v>
      </c>
      <c r="C1" s="2" t="s">
        <v>28</v>
      </c>
    </row>
    <row r="2" spans="1:3">
      <c r="A2" s="4" t="s">
        <v>23</v>
      </c>
    </row>
    <row r="3" spans="1:3">
      <c r="A3" s="3" t="s">
        <v>29</v>
      </c>
      <c r="B3" s="4" t="s">
        <v>30</v>
      </c>
    </row>
    <row r="4" spans="1:3">
      <c r="A4" s="4" t="s">
        <v>31</v>
      </c>
      <c r="B4" s="4" t="s">
        <v>32</v>
      </c>
      <c r="C4" s="4" t="s">
        <v>25</v>
      </c>
    </row>
    <row r="5" spans="1:3">
      <c r="A5" s="4" t="s">
        <v>33</v>
      </c>
      <c r="B5" s="4" t="s">
        <v>34</v>
      </c>
      <c r="C5"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4</v>
      </c>
      <c r="B3" s="4" t="s">
        <v>35</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42:01Z</dcterms:created>
  <dcterms:modified xmlns:dcterms="http://purl.org/dc/terms/" xmlns:xsi="http://www.w3.org/2001/XMLSchema-instance" xsi:type="dcterms:W3CDTF">2018-11-08T13:42:01Z</dcterms:modified>
</cp:coreProperties>
</file>